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First " sheetId="2" r:id="rId2"/>
    <s:sheet name="Risk_Return Detail Data - First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19,
		2015</t>
  </si>
  <si>
    <t>Registrant Name</t>
  </si>
  <si>
    <t>dei_EntityRegistrantName</t>
  </si>
  <si>
    <t>Capito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y 20,
		2015</t>
  </si>
  <si>
    <t>12 Months Ended</t>
  </si>
  <si>
    <t>May. 20, 2015</t>
  </si>
  <si>
    <t xml:space="preserve">First Security Municipal Bond Fund Institutional Shares  FIFSx A Shares  FSARx A series of Capitol Series Trust SUPPLEMENT DATED JUNE 19, 2015, TO THE PROSPECTUS OF THE FIRST SECURITY MUNICIPAL BOND FUND DATED MAY 20, 2015 ALL REFERENCES TO “NON-INVESTMENT GRADE SECURITIES RISK” FOUND IN THE PRINCIPAL INVESTMENT RISKS SECTION OF THE FUND’S PROSPECTUS ON PAGE 5 AND IN THE SECTION TITLED “ADDITIONAL INFORMATION REGARDING PRINCIPAL INVESTMENT RISKS” ON PAGE 12 OF THE FUND’S PROSPECTUS ARE HEREBY REMOVED. </t>
  </si>
  <si>
    <t>Supplement [Text Block]</t>
  </si>
  <si>
    <t>cst_SupplementTextBlock</t>
  </si>
  <si>
    <t>First Security Municipal Bond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587551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6</v>
      </c>
    </row>
    <row r="2" spans="1:1">
      <c r="A2" s="2" t="s">
        <v>27</v>
      </c>
    </row>
    <row r="3" spans="1:1">
      <c r="A3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First </vt:lpstr>
      <vt:lpstr>Risk_Return Detail Data - Firs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13T13:26:04Z</dcterms:created>
  <dcterms:modified xmlns:dcterms="http://purl.org/dc/terms/" xmlns:xsi="http://www.w3.org/2001/XMLSchema-instance" xsi:type="dcterms:W3CDTF">2015-07-13T13:26:0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